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ermal " sheetId="2" r:id="rId2"/>
    <s:sheet name="Risk_Return Detail Data- Perm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EGG MASON PARTNERS VARIABLE EQUITY TRUST</t>
  </si>
  <si>
    <t>Central Index Key</t>
  </si>
  <si>
    <t>dei_EntityCentralIndexKey</t>
  </si>
  <si>
    <t>Amendment Flag</t>
  </si>
  <si>
    <t>dei_AmendmentFlag</t>
  </si>
  <si>
    <t>false</t>
  </si>
  <si>
    <t>Document Creation Date</t>
  </si>
  <si>
    <t>dei_DocumentCreationDate</t>
  </si>
  <si>
    <t>Apr. 7,
		2016</t>
  </si>
  <si>
    <t>Document Effective Date</t>
  </si>
  <si>
    <t>dei_DocumentEffectiveDate</t>
  </si>
  <si>
    <t>Prospectus Date</t>
  </si>
  <si>
    <t>rr_ProspectusDate</t>
  </si>
  <si>
    <t>May 1,
		2015</t>
  </si>
  <si>
    <t>May. 01, 2015</t>
  </si>
  <si>
    <t xml:space="preserve">LEGG MASON PARTNERS VARIABLE EQUITY TRUST SUPPLEMENT DATED APRIL 7, 2016 TO THE PROSPECTUSES AND STATEMENT OF ADDITIONAL INFORMATION OF PERMAL ALTERNATIVE SELECT VIT PORTFOLIO, DATED MAY 1, 2015 The following information supplements the fund’s Prospectuses and Statement of Additional Information (“SAI”): TT International and River Canyon Fund Management LLC (“River Canyon”) will no longer serve as a subadviser to the fund effective on or about June 5, 2016 and on or about June 30, 2016, respectively. All references to TT International and River Canyon are removed from the fund’s Prospectuses and Statement of Additional Information as of the respective date. </t>
  </si>
  <si>
    <t>Supplement [Text Block]</t>
  </si>
  <si>
    <t>lmpvet_SupplementTextBlock</t>
  </si>
  <si>
    <t>Permal Alternative Select VI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17634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7"/>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ermal </vt:lpstr>
      <vt:lpstr>Risk_Return Detail Data- Perm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09:43:24Z</dcterms:created>
  <dcterms:modified xmlns:dcterms="http://purl.org/dc/terms/" xmlns:xsi="http://www.w3.org/2001/XMLSchema-instance" xsi:type="dcterms:W3CDTF">2016-04-18T09:43:24Z</dcterms:modified>
  <dc:title xmlns:dc="http://purl.org/dc/elements/1.1/">Untitled</dc:title>
  <dc:description xmlns:dc="http://purl.org/dc/elements/1.1/"/>
  <dc:subject xmlns:dc="http://purl.org/dc/elements/1.1/"/>
  <cp:keywords/>
  <cp:category/>
</cp:coreProperties>
</file>